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Document and Entity Information</t>
  </si>
  <si>
    <t>Jun. 19, 2017</t>
  </si>
  <si>
    <t>Risk/Return:</t>
  </si>
  <si>
    <t>Document Type</t>
  </si>
  <si>
    <t>Document Period End Date</t>
  </si>
  <si>
    <t>Oct. 31,
		2016</t>
  </si>
  <si>
    <t>Registrant Name</t>
  </si>
  <si>
    <t>EATON VANCE MUTUAL FUNDS TRUST</t>
  </si>
  <si>
    <t>Central Index Key</t>
  </si>
  <si>
    <t>Amendment Flag</t>
  </si>
  <si>
    <t>false</t>
  </si>
  <si>
    <t>Document Creation Date</t>
  </si>
  <si>
    <t>Jun. 19,
		2017</t>
  </si>
  <si>
    <t>Document Effective Date</t>
  </si>
  <si>
    <t>Prospectus Date</t>
  </si>
  <si>
    <t>Mar. 1,
		2017</t>
  </si>
  <si>
    <t>Eaton Vance Short Duration Strategic Income Fund | Class A</t>
  </si>
  <si>
    <t>Trading Symbol</t>
  </si>
  <si>
    <t>ETSIX</t>
  </si>
  <si>
    <t>Eaton Vance Short Duration Strategic Income Fund | Class B</t>
  </si>
  <si>
    <t>EVSGX</t>
  </si>
  <si>
    <t>Eaton Vance Short Duration Strategic Income Fund | Class C</t>
  </si>
  <si>
    <t>ECSIX</t>
  </si>
  <si>
    <t>Eaton Vance Short Duration Strategic Income Fund | Class I</t>
  </si>
  <si>
    <t>ESIIX</t>
  </si>
  <si>
    <t>Eaton Vance Short Duration Strategic Income Fund | Class R</t>
  </si>
  <si>
    <t>ERSIX</t>
  </si>
  <si>
    <t>Eaton Vance Short Duration Strategic Income Fund</t>
  </si>
  <si>
    <t>EATON VANCE SHORT DURATION STRATEGIC INCOME
FUND Supplement to Prospectus dated March 1, 2017
as revised May 31, 2017 The following replaces the fourth paragraph
under “Principal Investment Strategies” in “Fund Summaries – Short Duration Strategic Income Fund”: The Fund will maintain an average credit
rating of at least investment grade (BBB by Standard &amp; Poor’s Ratings Services (“S&amp;P”) or Fitch Ratings
(“Fitch”), or Baa by Moody’s Investors Service (“Moody’s”)). The Fund’s average credit
rating will be the weighted-average of (i) the average credit ratings of the Portfolios in which it invests and (ii) the securities
it holds directly. While the Fund’s average credit rating will be investment grade, the Fund may invest in securities that
are rated below investment grade (rated below BBB by either S&amp;P or Fitch, or below Baa by Moody’s) or in unrated securities
considered to be of comparable quality by the investment adviser (often referred to as “junk” instruments). The Fund
may invest up to 10% of its net assets in municipal securities and may engage in repurchase agreements, reverse repurchase agreements,
forward commitments, short sales and securities lending. The Fund may invest in funds that acquire investments with borrowings.
June 19, 2017 26395 6.19.17</t>
  </si>
  <si>
    <t>Principal Investment Strategies</t>
  </si>
  <si>
    <t xml:space="preserve">The Fund will maintain an average credit
rating of at least investment grade (BBB by Standard &amp; Poor’s Ratings Services (“S&amp;P”) or Fitch Ratings
(“Fitch”), or Baa by Moody’s Investors Service (“Moody’s”)). The Fund’s average credit
rating will be the weighted-average of (i) the average credit ratings of the Portfolios in which it invests and (ii) the securities
it holds directly. While the Fund’s average credit rating will be investment grade, the Fund may invest in securities that
are rated below investment grade (rated below BBB by either S&amp;P or Fitch, or below Baa by Moody’s) or in unrated securities
considered to be of comparable quality by the investment adviser (often referred to as “junk” instruments). The Fund
may invest up to 10% of its net assets in municipal securities and may engage in repurchase agreements, reverse repurchase agreements,
forward commitments, short sales and securities lending. The Fund may invest in funds that acquire investments with borrowings. </t>
  </si>
  <si>
    <t>Label</t>
  </si>
  <si>
    <t>Element</t>
  </si>
  <si>
    <t>Value</t>
  </si>
  <si>
    <t>rr_RiskReturnAbstract</t>
  </si>
  <si>
    <t>dei_EntityCentralIndexKey</t>
  </si>
  <si>
    <t>Supplement, Text Block</t>
  </si>
  <si>
    <t>evmft_SupplementTextBlock</t>
  </si>
  <si>
    <t>Investment Strategy, Heading</t>
  </si>
  <si>
    <t>rr_StrategyHeading</t>
  </si>
  <si>
    <t>Investment Strategy, Narrative</t>
  </si>
  <si>
    <t>rr_StrategyNarrativeTextBlock</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54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0"/>
    <col customWidth="1" max="3" min="3" width="80"/>
  </cols>
  <sheetData>
    <row r="1" spans="1:3">
      <c r="A1" s="1" t="s">
        <v>31</v>
      </c>
      <c r="B1" s="1" t="s">
        <v>32</v>
      </c>
      <c r="C1" s="2" t="s">
        <v>33</v>
      </c>
    </row>
    <row r="2" spans="1:3">
      <c r="A2" s="3" t="s">
        <v>2</v>
      </c>
      <c r="B2" s="4" t="s">
        <v>34</v>
      </c>
    </row>
    <row r="3" spans="1:3">
      <c r="A3" s="4" t="s">
        <v>8</v>
      </c>
      <c r="B3" s="4" t="s">
        <v>35</v>
      </c>
      <c r="C3" s="5" t="n">
        <v>745463</v>
      </c>
    </row>
    <row r="4" spans="1:3">
      <c r="A4" s="4" t="s">
        <v>27</v>
      </c>
    </row>
    <row r="5" spans="1:3">
      <c r="A5" s="3" t="s">
        <v>2</v>
      </c>
      <c r="B5" s="4" t="s">
        <v>34</v>
      </c>
    </row>
    <row r="6" spans="1:3">
      <c r="A6" s="4" t="s">
        <v>36</v>
      </c>
      <c r="B6" s="4" t="s">
        <v>37</v>
      </c>
      <c r="C6" s="4" t="s">
        <v>28</v>
      </c>
    </row>
    <row r="7" spans="1:3">
      <c r="A7" s="4" t="s">
        <v>38</v>
      </c>
      <c r="B7" s="4" t="s">
        <v>39</v>
      </c>
      <c r="C7" s="4" t="s">
        <v>29</v>
      </c>
    </row>
    <row r="8" spans="1:3">
      <c r="A8" s="4" t="s">
        <v>40</v>
      </c>
      <c r="B8" s="4" t="s">
        <v>41</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31</v>
      </c>
      <c r="B1" s="1" t="s">
        <v>32</v>
      </c>
      <c r="C1" s="2" t="s">
        <v>33</v>
      </c>
    </row>
    <row r="2" spans="1:3">
      <c r="A2" s="3" t="s">
        <v>2</v>
      </c>
      <c r="B2" s="4" t="s">
        <v>34</v>
      </c>
    </row>
    <row r="3" spans="1:3">
      <c r="A3" s="4" t="s">
        <v>3</v>
      </c>
      <c r="B3" s="4" t="s">
        <v>42</v>
      </c>
      <c r="C3" s="5" t="n">
        <v>497</v>
      </c>
    </row>
    <row r="4" spans="1:3">
      <c r="A4" s="4" t="s">
        <v>4</v>
      </c>
      <c r="B4" s="4" t="s">
        <v>43</v>
      </c>
      <c r="C4" s="4" t="s">
        <v>5</v>
      </c>
    </row>
    <row r="5" spans="1:3">
      <c r="A5" s="4" t="s">
        <v>6</v>
      </c>
      <c r="B5" s="4" t="s">
        <v>44</v>
      </c>
      <c r="C5" s="4" t="s">
        <v>7</v>
      </c>
    </row>
    <row r="6" spans="1:3">
      <c r="A6" s="4" t="s">
        <v>8</v>
      </c>
      <c r="B6" s="4" t="s">
        <v>35</v>
      </c>
      <c r="C6" s="5" t="n">
        <v>745463</v>
      </c>
    </row>
    <row r="7" spans="1:3">
      <c r="A7" s="4" t="s">
        <v>9</v>
      </c>
      <c r="B7" s="4" t="s">
        <v>45</v>
      </c>
      <c r="C7" s="4" t="s">
        <v>10</v>
      </c>
    </row>
    <row r="8" spans="1:3">
      <c r="A8" s="4" t="s">
        <v>11</v>
      </c>
      <c r="B8" s="4" t="s">
        <v>46</v>
      </c>
      <c r="C8" s="4" t="s">
        <v>12</v>
      </c>
    </row>
    <row r="9" spans="1:3">
      <c r="A9" s="4" t="s">
        <v>13</v>
      </c>
      <c r="B9" s="4" t="s">
        <v>47</v>
      </c>
      <c r="C9" s="4" t="s">
        <v>12</v>
      </c>
    </row>
    <row r="10" spans="1:3">
      <c r="A10" s="4" t="s">
        <v>14</v>
      </c>
      <c r="B10" s="4" t="s">
        <v>48</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3:53:30Z</dcterms:created>
  <dcterms:modified xmlns:dcterms="http://purl.org/dc/terms/" xmlns:xsi="http://www.w3.org/2001/XMLSchema-instance" xsi:type="dcterms:W3CDTF">2017-06-23T13:53:30Z</dcterms:modified>
</cp:coreProperties>
</file>